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orwar" sheetId="2" r:id="rId2"/>
    <s:sheet name="Risk_Return Detail Data - Forw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orward Funds</t>
  </si>
  <si>
    <t>Central Index Key</t>
  </si>
  <si>
    <t>dei_EntityCentralIndexKey</t>
  </si>
  <si>
    <t>Amendment Flag</t>
  </si>
  <si>
    <t>dei_AmendmentFlag</t>
  </si>
  <si>
    <t>false</t>
  </si>
  <si>
    <t>Document Creation Date</t>
  </si>
  <si>
    <t>dei_DocumentCreationDate</t>
  </si>
  <si>
    <t>Aug. 7,
		2015</t>
  </si>
  <si>
    <t>Document Effective Date</t>
  </si>
  <si>
    <t>dei_DocumentEffectiveDate</t>
  </si>
  <si>
    <t>Prospectus Date</t>
  </si>
  <si>
    <t>rr_ProspectusDate</t>
  </si>
  <si>
    <t>May 1,
		2015</t>
  </si>
  <si>
    <t>12 Months Ended</t>
  </si>
  <si>
    <t>May. 01, 2015</t>
  </si>
  <si>
    <t xml:space="preserve">FORWARD FUNDS Supplement dated August 7, 2015 to the Forward Balanced Allocation Fund Investor Class and Institutional Class Summary Prospectus, Forward Balanced Allocation Fund Class A and Class C Summary Prospectus, Forward Growth &amp; Income Allocation Fund Investor Class and Institutional Class Summary Prospectus, Forward Growth &amp; Income Allocation Fund Class A and Class C Summary Prospectus, Forward Growth Allocation Fund Investor Class and Institutional Class Summary Prospectus, Forward Growth Allocation Fund Class A and Class C Summary Prospectus, Forward Income Builder Fund Investor Class and Institutional Class Summary Prospectus, Forward Income Builder Fund Class A and Class C Summary Prospectus, Forward Multi-Strategy Fund Investor Class and Institutional Class Summary Prospectus ("Multi-Strategy Fund No-Load Summary Prospectus") and Forward Multi-Strategy Fund Class A and Class C Summary Prospectus ("Multi-Strategy Fund Load Summary Prospectus"), Forward Funds Investor Class and Institutional Class Prospectus ("No-Load Prospectus"), Forward Funds Class A, Class B, Class C and Advisor Class Prospectus ("Load Prospectus"), and Forward Funds Class Z Prospectus ("Class Z Prospectus") each dated May 1, 2015, as supplemented IMPORTANT NOTICE TO INVESTORS Effective August 24, 2015, the Allocation Funds (as defined below) will have the ability to invest in certain of the related investment companies managed by subsidiaries of Salient Partners, L.P. ("Salient"). Accordingly, effective August 24, 2015, the following changes shall be made: The following information applies to the Forward Balanced Allocation Fund, Forward Growth &amp; Income Allocation Fund, Forward Growth Allocation Fund, Forward Income Builder Fund and Forward Multi-Strategy Fund (each an "Allocation Fund" and collectively, the "Allocation Funds") only: Change in Principal Investment Strategies The first sentence of the section titled "Principal Investment Strategies" in each Allocation Fund's "Fund Summary" section in the No-Load Prospectus, the Load Prospectus and the summary prospectuses shall be revised to read as follows: The Fund is a "fund of funds" that primarily invests in other Forward Funds and certain of the related investment companies managed by subsidiaries of Salient Partners, L.P. ("Underlying Funds"). **** The following information applies to the Forward Multi-Strategy Fund (the "Multi-Strategy Fund") only: Changes in Principal Investment Strategies Effective August 24, 2015, the sixth sentence of the section titled "Principal Investment Strategies" in the Multi-Strategy Fund's "Fund Summary" section in the No-Load Prospectus, the Load Prospectus, the Multi-Strategy Fund No-Load Summary Prospectus and the Multi-Strategy Fund Load Summary Prospectus shall be revised to read as follows: The strategies and asset classes of the Underlying Funds may include: long/short strategies, momentum strategies, tactical strategies, U.S. equity, frontier and emerging market, international equity, U.S. fixed-income, international fixed-income, and money market. Addition of Principal Risks Effective August 24, 2015, the following principal risks shall be added to the section titled "Principal Risks" in the Multi-Strategy Fund's "Fund Summary" section in the No-Load Prospectus, the Load Prospectus, the Multi-Strategy Fund No-Load Summary Prospectus and the Multi-Strategy Fund Load Summary Prospectus: Commodity Sector: Currency Transactions: Debt Securities: Foreign Securities: Liquidity: Momentum Style: Short Sales: Small and Medium Capitalization Stocks: Subsidiary: Tax Reform: **** </t>
  </si>
  <si>
    <t>Supplement [TextBlock]</t>
  </si>
  <si>
    <t>ff_SupplementTextBlock</t>
  </si>
  <si>
    <t>Forward Balanced Allocation Fund</t>
  </si>
  <si>
    <t xml:space="preserve">FORWARD FUNDS Supplement dated August 7, 2015 to the Forward Balanced Allocation Fund Investor Class and Institutional Class Summary Prospectus, Forward Balanced Allocation Fund Class A and Class C Summary Prospectus, Forward Growth &amp; Income Allocation Fund Investor Class and Institutional Class Summary Prospectus, Forward Growth &amp; Income Allocation Fund Class A and Class C Summary Prospectus, Forward Growth Allocation Fund Investor Class and Institutional Class Summary Prospectus, Forward Growth Allocation Fund Class A and Class C Summary Prospectus, Forward Income Builder Fund Investor Class and Institutional Class Summary Prospectus, Forward Income Builder Fund Class A and Class C Summary Prospectus, Forward Multi-Strategy Fund Investor Class and Institutional Class Summary Prospectus ("Multi-Strategy Fund No-Load Summary Prospectus") and Forward Multi-Strategy Fund Class A and Class C Summary Prospectus ("Multi-Strategy Fund Load Summary Prospectus"), Forward Funds Investor Class and Institutional Class Prospectus ("No-Load Prospectus"), Forward Funds Class A, Class B, Class C and Advisor Class Prospectus ("Load Prospectus"), and Forward Funds Class Z Prospectus ("Class Z Prospectus") each dated May 1, 2015, as supplemented IMPORTANT NOTICE TO INVESTORS Effective August 24, 2015, the Allocation Funds (as defined below) will have the ability to invest in certain of the related investment companies managed by subsidiaries of Salient Partners, L.P. ("Salient"). Accordingly, effective August 24, 2015, the following changes shall be made: The following information applies to the Forward Balanced Allocation Fund, Forward Growth &amp; Income Allocation Fund, Forward Growth Allocation Fund, Forward Income Builder Fund and Forward Multi-Strategy Fund (each an "Allocation Fund" and collectively, the "Allocation Funds") only: Change in Principal Investment Strategies The first sentence of the section titled "Principal Investment Strategies" in each Allocation Fund's "Fund Summary" section in the No-Load Prospectus, the Load Prospectus and the summary prospectuses shall be revised to read as follows: The Fund is a "fund of funds" that primarily invests in other Forward Funds and certain of the related investment companies managed by subsidiaries of Salient Partners, L.P. ("Underlying Funds"). **** </t>
  </si>
  <si>
    <t>Forward Growth &amp; Income Allocation Fund</t>
  </si>
  <si>
    <t>Forward Growth Allocation Fund</t>
  </si>
  <si>
    <t>Forward Income Builder Fund</t>
  </si>
  <si>
    <t>Forward Multi-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89188</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33</v>
      </c>
    </row>
    <row r="9" spans="1:3">
      <c r="A9" t="s" s="4">
        <v>34</v>
      </c>
    </row>
    <row r="10" spans="1:3">
      <c r="A10" t="s" s="3">
        <v>3</v>
      </c>
      <c r="B10" t="s" s="4">
        <v>4</v>
      </c>
    </row>
    <row r="11" spans="1:3">
      <c r="A11" t="s" s="4">
        <v>30</v>
      </c>
      <c r="B11" t="s" s="4">
        <v>31</v>
      </c>
      <c r="C11" t="s" s="4">
        <v>33</v>
      </c>
    </row>
    <row r="12" spans="1:3">
      <c r="A12" t="s" s="4">
        <v>35</v>
      </c>
    </row>
    <row r="13" spans="1:3">
      <c r="A13" t="s" s="3">
        <v>3</v>
      </c>
      <c r="B13" t="s" s="4">
        <v>4</v>
      </c>
    </row>
    <row r="14" spans="1:3">
      <c r="A14" t="s" s="4">
        <v>30</v>
      </c>
      <c r="B14" t="s" s="4">
        <v>31</v>
      </c>
      <c r="C14" t="s" s="4">
        <v>33</v>
      </c>
    </row>
    <row r="15" spans="1:3">
      <c r="A15" t="s" s="4">
        <v>36</v>
      </c>
    </row>
    <row r="16" spans="1:3">
      <c r="A16" t="s" s="3">
        <v>3</v>
      </c>
      <c r="B16" t="s" s="4">
        <v>4</v>
      </c>
    </row>
    <row r="17" spans="1:3">
      <c r="A17" t="s" s="4">
        <v>30</v>
      </c>
      <c r="B17" t="s" s="4">
        <v>31</v>
      </c>
      <c r="C17" t="s" s="4">
        <v>33</v>
      </c>
    </row>
    <row r="18" spans="1:3">
      <c r="A18" t="s" s="4">
        <v>37</v>
      </c>
    </row>
    <row r="19" spans="1:3">
      <c r="A19" t="s" s="3">
        <v>3</v>
      </c>
      <c r="B19" t="s" s="4">
        <v>4</v>
      </c>
    </row>
    <row r="20" spans="1:3">
      <c r="A20" t="s" s="4">
        <v>30</v>
      </c>
      <c r="B20" t="s" s="4">
        <v>31</v>
      </c>
      <c r="C20"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orwar</vt:lpstr>
      <vt:lpstr>Risk_Return Detail Data - Forw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7:07:16Z</dcterms:created>
  <dcterms:modified xmlns:dcterms="http://purl.org/dc/terms/" xmlns:xsi="http://www.w3.org/2001/XMLSchema-instance" xsi:type="dcterms:W3CDTF">2015-08-28T17:07:16Z</dcterms:modified>
  <dc:title xmlns:dc="http://purl.org/dc/elements/1.1/">Untitled</dc:title>
  <dc:description xmlns:dc="http://purl.org/dc/elements/1.1/"/>
  <dc:subject xmlns:dc="http://purl.org/dc/elements/1.1/"/>
  <cp:keywords/>
  <cp:category/>
</cp:coreProperties>
</file>